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_);(#,##0.0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Resideo Technologies, Inc.</t>
        </is>
      </c>
    </row>
    <row r="8">
      <c r="A8" s="4" t="inlineStr">
        <is>
          <t>Entity Central Index Key</t>
        </is>
      </c>
      <c r="B8" s="4" t="inlineStr">
        <is>
          <t>000174033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Under the rules of the Dodd-Frank Wall Street Reform and Consumer Protection Act, we are providing the information below to illustrate the relationship between the SEC-defined compensation Regulation S-K. CAP Regulation S-K and Resideo’s Compensation and Human Capital Management Committee makes executive compensation decisions independent of SEC disclosure requirements and reviews a variety of Company-wide and individual factors to link executive compensation actually paid with Company and executive performance. See “Compensation Discussion and Analysis” above for a discussion of our decision-making process. Pay vs Performance Table
Pay vs. Performance Disclosures (1)
Year Summary Compensation Table Total for First CEO Summary Compensation Table Total for Second (2)(3) Compensation Actually Paid to First CEO Compensation Actually Paid to Second (2)(3) Average Summary Compensation Table Total for Non-CEO Average Compensation Actually Paid for Non-CEO (2)(3) Value of Fixed $100 Investment Based On: Net Income Operating Income Margin (6)
Total Return (4) S&amp;P 400 Total Return (5)
2022 — $ 12,575,407 — ($ 3,523,691 ) $ 3,610,970 ($ 1,990,076 ) $ 138 $ 132 $ 288,000,000 10.48 %
2021 — $ 14,103,270 — $ 16,023,137 $ 3,977,809 $ 5,726,287 $ 218 $ 150 $ 242,000,000 9.84 %
2020 $ 3,906,587 $ 4,697,966 $ 3,659,863 $ 12,432,207 $ 3,191,673 $ 6,198,341 $ 178 $ 116 $ 37,000,000 9.70 %
(1) Resideo’s first chief executive officer for fiscal 2020 was Michael Nefkens. Resideo’s second chief executive officer for fiscal 2020 through fiscal 2022 was Jay Geldmacher. Resideo’s other, non-CEO, non-CEO, non-CEO,
(2) The table below reconciles Total Compensation from the Summary Compensation Table to Compensation Actually Paid to our CEOs and Non-CEO
Compensation Actually Paid Calculation Detail
Year Year
Compensation Element 2020 (CEO 1) 2020 (CEO 2) 2021 (CEO 2) 2022 (CEO 2) 2020 (Avg. Non-CEO 2021 (Avg. Non-CEO 2022 (Avg. Non-CEO
SCT Reported Total Compensation $ 3,906,587 $ 4,697,966 $ 14,103,270 $ 12,575,407 $ 3,191,673 $ 3,977,809 $ 3,610,970
(i) Aggregate SCT Reported Equity Compensation (-) $ 1,457,118 $ 1,239,136 $ 9,835,196 $ 10,380,918 $ 1,936,436 $ 2,545,400 $ 2,487,195
(ii) Year-End Fair Value of Awards Granted During the FY &amp; Outstanding (+) $ 0 $ 8,973,377 $ 9,113,607 $ 4,882,083 $ 4,377,565 $ 2,532,161 $ 1,032,562
(iii) Year-Over-Year Change in Fair Value of Awards Granted During Prior FY &amp; Outstanding (+) $ 1,278,792 $ 0 $ 2,641,456 ($ 10,576,589 ) $ 509,173 $ 1,403,284 ($ 3,989,716 )
(iv) Vesting Date Fair Value of Awards Granted &amp; Vested During $ 200,650 $ 0 $ 0 $ 0 $ 127,315 $ 0 $ 0
(v) Year-Over-Year Change in Fair Value of Awards Granted During Prior FY &amp; Vesting During Covered FY (+) ($ 269,048 ) $ 0 $ 0 ($ 23,674 ) ($ 40,027 ) $ 360,900 ($ 114,859 )
(vi) Prior FYE Value of Awards Determined to Fail to Meet Vesting Conditions During Covered FY (-) $ 0 $ 0 $ 0 $ 0 $ 0 $ 0 $ 0
(vii) Year-Over-Year Change in Deferred Benefits and Pension Value (-) $ 0 $ 0 $ 0 $ 0 $ 48,456 $ 10,169 $ 60,974
(viii) Current Year Pension Service Costs (+) $ 0 $ 0 $ 0 $ 0 $ 17,535 $ 7,701 $ 19,136
Compensation Actually Paid Determination $ 3,659,863 $ 12,432,207 $ 16,023,137 ($ 3,523,691 ) $ 6,198,341 $ 5,726,287 ($ 1,990,076 )
(3) Equity compensation fair value calculated based on assumptions determined in accordance with FASB ASC Topic 718.
(4) Total shareholder return calculated based on an assumed $100 investment as of December 31, 2019.
(5) S&amp;P 400 Industrials index total shareholder return calculated based on an assumed $100 investment as of December 31, 2019.
(6) Calculation of Operating Income Margin, as adjusted for incentive compensation purposes, is described under “Compensation Discussion and Analysis — Elements of Compensation — 2022 Annual Incentive Plan” above. </t>
        </is>
      </c>
      <c r="C4" s="4" t="inlineStr">
        <is>
          <t xml:space="preserve"> </t>
        </is>
      </c>
      <c r="D4" s="4" t="inlineStr">
        <is>
          <t xml:space="preserve"> </t>
        </is>
      </c>
    </row>
    <row r="5">
      <c r="A5" s="4" t="inlineStr">
        <is>
          <t>Company Selected Measure Name</t>
        </is>
      </c>
      <c r="B5" s="4" t="inlineStr">
        <is>
          <t>Operating Income Margin</t>
        </is>
      </c>
      <c r="C5" s="4" t="inlineStr">
        <is>
          <t xml:space="preserve"> </t>
        </is>
      </c>
      <c r="D5" s="4" t="inlineStr">
        <is>
          <t xml:space="preserve"> </t>
        </is>
      </c>
    </row>
    <row r="6">
      <c r="A6" s="4" t="inlineStr">
        <is>
          <t>Named Executive Officers, Footnote [Text Block]</t>
        </is>
      </c>
      <c r="B6" s="4" t="inlineStr">
        <is>
          <t>Resideo’s first chief executive officer for fiscal 2020 was Michael Nefkens. Resideo’s second chief executive officer for fiscal 2020 through fiscal 2022 was Jay Geldmacher. Resideo’s other, non-CEO, non-CEO, non-CEO,</t>
        </is>
      </c>
      <c r="C6" s="4" t="inlineStr">
        <is>
          <t xml:space="preserve"> </t>
        </is>
      </c>
      <c r="D6" s="4" t="inlineStr">
        <is>
          <t xml:space="preserve"> </t>
        </is>
      </c>
    </row>
    <row r="7">
      <c r="A7" s="4" t="inlineStr">
        <is>
          <t>Peer Group Issuers, Footnote [Text Block]</t>
        </is>
      </c>
      <c r="B7" s="4" t="inlineStr">
        <is>
          <t>S&amp;amp;P 400 Industrials index total shareholder return calculated based on an assumed $100 investment as of December 31, 2019.</t>
        </is>
      </c>
      <c r="C7" s="4" t="inlineStr">
        <is>
          <t xml:space="preserve"> </t>
        </is>
      </c>
      <c r="D7" s="4" t="inlineStr">
        <is>
          <t xml:space="preserve"> </t>
        </is>
      </c>
    </row>
    <row r="8">
      <c r="A8" s="4" t="inlineStr">
        <is>
          <t>Adjustment To PEO Compensation, Footnote [Text Block]</t>
        </is>
      </c>
      <c r="B8" s="4" t="inlineStr">
        <is>
          <t xml:space="preserve">(2) The table below reconciles Total Compensation from the Summary Compensation Table to Compensation Actually Paid to our CEOs and Non-CEO
Compensation Actually Paid Calculation Detail
Year Year
Compensation Element 2020 (CEO 1) 2020 (CEO 2) 2021 (CEO 2) 2022 (CEO 2) 2020 (Avg. Non-CEO 2021 (Avg. Non-CEO 2022 (Avg. Non-CEO
SCT Reported Total Compensation $ 3,906,587 $ 4,697,966 $ 14,103,270 $ 12,575,407 $ 3,191,673 $ 3,977,809 $ 3,610,970
(i) Aggregate SCT Reported Equity Compensation (-) $ 1,457,118 $ 1,239,136 $ 9,835,196 $ 10,380,918 $ 1,936,436 $ 2,545,400 $ 2,487,195
(ii) Year-End Fair Value of Awards Granted During the FY &amp; Outstanding (+) $ 0 $ 8,973,377 $ 9,113,607 $ 4,882,083 $ 4,377,565 $ 2,532,161 $ 1,032,562
(iii) Year-Over-Year Change in Fair Value of Awards Granted During Prior FY &amp; Outstanding (+) $ 1,278,792 $ 0 $ 2,641,456 ($ 10,576,589 ) $ 509,173 $ 1,403,284 ($ 3,989,716 )
(iv) Vesting Date Fair Value of Awards Granted &amp; Vested During $ 200,650 $ 0 $ 0 $ 0 $ 127,315 $ 0 $ 0
(v) Year-Over-Year Change in Fair Value of Awards Granted During Prior FY &amp; Vesting During Covered FY (+) ($ 269,048 ) $ 0 $ 0 ($ 23,674 ) ($ 40,027 ) $ 360,900 ($ 114,859 )
(vi) Prior FYE Value of Awards Determined to Fail to Meet Vesting Conditions During Covered FY (-) $ 0 $ 0 $ 0 $ 0 $ 0 $ 0 $ 0
(vii) Year-Over-Year Change in Deferred Benefits and Pension Value (-) $ 0 $ 0 $ 0 $ 0 $ 48,456 $ 10,169 $ 60,974
(viii) Current Year Pension Service Costs (+) $ 0 $ 0 $ 0 $ 0 $ 17,535 $ 7,701 $ 19,136
Compensation Actually Paid Determination $ 3,659,863 $ 12,432,207 $ 16,023,137 ($ 3,523,691 ) $ 6,198,341 $ 5,726,287 ($ 1,990,076 ) </t>
        </is>
      </c>
      <c r="C8" s="4" t="inlineStr">
        <is>
          <t xml:space="preserve"> </t>
        </is>
      </c>
      <c r="D8" s="4" t="inlineStr">
        <is>
          <t xml:space="preserve"> </t>
        </is>
      </c>
    </row>
    <row r="9">
      <c r="A9" s="4" t="inlineStr">
        <is>
          <t>Non-PEO NEO Average Total Compensation Amount</t>
        </is>
      </c>
      <c r="B9" s="5" t="n">
        <v>3610970</v>
      </c>
      <c r="C9" s="5" t="n">
        <v>3977809</v>
      </c>
      <c r="D9" s="5" t="n">
        <v>3191673</v>
      </c>
    </row>
    <row r="10">
      <c r="A10" s="4" t="inlineStr">
        <is>
          <t>Non-PEO NEO Average Compensation Actually Paid Amount</t>
        </is>
      </c>
      <c r="B10" s="5" t="n">
        <v>-1990076</v>
      </c>
      <c r="C10" s="6" t="n">
        <v>5726287</v>
      </c>
      <c r="D10" s="6" t="n">
        <v>6198341</v>
      </c>
    </row>
    <row r="11">
      <c r="A11" s="4" t="inlineStr">
        <is>
          <t>Adjustment to Non-PEO NEO Compensation Footnote [Text Block]</t>
        </is>
      </c>
      <c r="B11" s="4" t="inlineStr">
        <is>
          <t xml:space="preserve">(2) The table below reconciles Total Compensation from the Summary Compensation Table to Compensation Actually Paid to our CEOs and Non-CEO
Compensation Actually Paid Calculation Detail
Year Year
Compensation Element 2020 (CEO 1) 2020 (CEO 2) 2021 (CEO 2) 2022 (CEO 2) 2020 (Avg. Non-CEO 2021 (Avg. Non-CEO 2022 (Avg. Non-CEO
SCT Reported Total Compensation $ 3,906,587 $ 4,697,966 $ 14,103,270 $ 12,575,407 $ 3,191,673 $ 3,977,809 $ 3,610,970
(i) Aggregate SCT Reported Equity Compensation (-) $ 1,457,118 $ 1,239,136 $ 9,835,196 $ 10,380,918 $ 1,936,436 $ 2,545,400 $ 2,487,195
(ii) Year-End Fair Value of Awards Granted During the FY &amp; Outstanding (+) $ 0 $ 8,973,377 $ 9,113,607 $ 4,882,083 $ 4,377,565 $ 2,532,161 $ 1,032,562
(iii) Year-Over-Year Change in Fair Value of Awards Granted During Prior FY &amp; Outstanding (+) $ 1,278,792 $ 0 $ 2,641,456 ($ 10,576,589 ) $ 509,173 $ 1,403,284 ($ 3,989,716 )
(iv) Vesting Date Fair Value of Awards Granted &amp; Vested During $ 200,650 $ 0 $ 0 $ 0 $ 127,315 $ 0 $ 0
(v) Year-Over-Year Change in Fair Value of Awards Granted During Prior FY &amp; Vesting During Covered FY (+) ($ 269,048 ) $ 0 $ 0 ($ 23,674 ) ($ 40,027 ) $ 360,900 ($ 114,859 )
(vi) Prior FYE Value of Awards Determined to Fail to Meet Vesting Conditions During Covered FY (-) $ 0 $ 0 $ 0 $ 0 $ 0 $ 0 $ 0
(vii) Year-Over-Year Change in Deferred Benefits and Pension Value (-) $ 0 $ 0 $ 0 $ 0 $ 48,456 $ 10,169 $ 60,974
(viii) Current Year Pension Service Costs (+) $ 0 $ 0 $ 0 $ 0 $ 17,535 $ 7,701 $ 19,136
Compensation Actually Paid Determination $ 3,659,863 $ 12,432,207 $ 16,023,137 ($ 3,523,691 ) $ 6,198,341 $ 5,726,287 ($ 1,990,076 ) </t>
        </is>
      </c>
      <c r="C11" s="4" t="inlineStr">
        <is>
          <t xml:space="preserve"> </t>
        </is>
      </c>
      <c r="D11" s="4" t="inlineStr">
        <is>
          <t xml:space="preserve"> </t>
        </is>
      </c>
    </row>
    <row r="12">
      <c r="A12" s="4" t="inlineStr">
        <is>
          <t>Compensation Actually Paid vs. Total Shareholder Return [Text Block]</t>
        </is>
      </c>
      <c r="C12" s="4" t="inlineStr">
        <is>
          <t xml:space="preserve"> </t>
        </is>
      </c>
      <c r="D12" s="4" t="inlineStr">
        <is>
          <t xml:space="preserve"> </t>
        </is>
      </c>
    </row>
    <row r="13">
      <c r="A13" s="4" t="inlineStr">
        <is>
          <t>Compensation Actually Paid vs. Net Income [Text Block]</t>
        </is>
      </c>
      <c r="C13" s="4" t="inlineStr">
        <is>
          <t xml:space="preserve"> </t>
        </is>
      </c>
      <c r="D13" s="4" t="inlineStr">
        <is>
          <t xml:space="preserve"> </t>
        </is>
      </c>
    </row>
    <row r="14">
      <c r="A14" s="4" t="inlineStr">
        <is>
          <t>Compensation Actually Paid vs. Company Selected Measure [Text Block]</t>
        </is>
      </c>
      <c r="C14" s="4" t="inlineStr">
        <is>
          <t xml:space="preserve"> </t>
        </is>
      </c>
      <c r="D14" s="4" t="inlineStr">
        <is>
          <t xml:space="preserve"> </t>
        </is>
      </c>
    </row>
    <row r="15">
      <c r="A15" s="4" t="inlineStr">
        <is>
          <t>Total Shareholder Return Vs Peer Group [Text Block]</t>
        </is>
      </c>
      <c r="C15" s="4" t="inlineStr">
        <is>
          <t xml:space="preserve"> </t>
        </is>
      </c>
      <c r="D15" s="4" t="inlineStr">
        <is>
          <t xml:space="preserve"> </t>
        </is>
      </c>
    </row>
    <row r="16">
      <c r="A16" s="4" t="inlineStr">
        <is>
          <t>Tabular List [Table Text Block]</t>
        </is>
      </c>
      <c r="B16" s="4" t="inlineStr">
        <is>
          <t xml:space="preserve">Performance Metrics to Link Executive Compensation Actually Paid with Company Performance Provided below are the most important financial measures used to link compensation actually paid with Resideo performance during the most recently completed fiscal year:
Operating Income Margin*
Net Revenue*
Cash Flow from Operations*
Relative Total Shareholder Return
* As used in our incentive plans for fiscal 2022, each measure was adjusted as described above under “Compensation Discussion and Analysis — Elements of Compensation — 2022 Annual Incentive Plan. </t>
        </is>
      </c>
      <c r="C16" s="4" t="inlineStr">
        <is>
          <t xml:space="preserve"> </t>
        </is>
      </c>
      <c r="D16" s="4" t="inlineStr">
        <is>
          <t xml:space="preserve"> </t>
        </is>
      </c>
    </row>
    <row r="17">
      <c r="A17" s="4" t="inlineStr">
        <is>
          <t>Total Shareholder Return Amount</t>
        </is>
      </c>
      <c r="B17" s="5" t="n">
        <v>138</v>
      </c>
      <c r="C17" s="6" t="n">
        <v>218</v>
      </c>
      <c r="D17" s="6" t="n">
        <v>178</v>
      </c>
    </row>
    <row r="18">
      <c r="A18" s="4" t="inlineStr">
        <is>
          <t>Peer Group Total Shareholder Return Amount</t>
        </is>
      </c>
      <c r="B18" s="6" t="n">
        <v>132</v>
      </c>
      <c r="C18" s="6" t="n">
        <v>150</v>
      </c>
      <c r="D18" s="6" t="n">
        <v>116</v>
      </c>
    </row>
    <row r="19">
      <c r="A19" s="4" t="inlineStr">
        <is>
          <t>Net Income (Loss)</t>
        </is>
      </c>
      <c r="B19" s="5" t="n">
        <v>288000000</v>
      </c>
      <c r="C19" s="5" t="n">
        <v>242000000</v>
      </c>
      <c r="D19" s="5" t="n">
        <v>37000000</v>
      </c>
    </row>
    <row r="20">
      <c r="A20" s="4" t="inlineStr">
        <is>
          <t>Company Selected Measure Amount</t>
        </is>
      </c>
      <c r="B20" s="7" t="n">
        <v>0.1048</v>
      </c>
      <c r="C20" s="7" t="n">
        <v>0.0984</v>
      </c>
      <c r="D20" s="8" t="n">
        <v>0.097</v>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Operating Income Margin</t>
        </is>
      </c>
      <c r="C23" s="4" t="inlineStr">
        <is>
          <t xml:space="preserve"> </t>
        </is>
      </c>
      <c r="D23" s="4" t="inlineStr">
        <is>
          <t xml:space="preserve"> </t>
        </is>
      </c>
    </row>
    <row r="24">
      <c r="A24" s="4" t="inlineStr">
        <is>
          <t>Measure [Axis]: 2</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Net Revenue</t>
        </is>
      </c>
      <c r="C26" s="4" t="inlineStr">
        <is>
          <t xml:space="preserve"> </t>
        </is>
      </c>
      <c r="D26" s="4" t="inlineStr">
        <is>
          <t xml:space="preserve"> </t>
        </is>
      </c>
    </row>
    <row r="27">
      <c r="A27" s="4" t="inlineStr">
        <is>
          <t>Measure [Axis]: 3</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Cash Flow from Operations</t>
        </is>
      </c>
      <c r="C29" s="4" t="inlineStr">
        <is>
          <t xml:space="preserve"> </t>
        </is>
      </c>
      <c r="D29" s="4" t="inlineStr">
        <is>
          <t xml:space="preserve"> </t>
        </is>
      </c>
    </row>
    <row r="30">
      <c r="A30" s="4" t="inlineStr">
        <is>
          <t>Measure [Axis]: 4</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Relative Total Shareholder Return</t>
        </is>
      </c>
      <c r="C32" s="4" t="inlineStr">
        <is>
          <t xml:space="preserve"> </t>
        </is>
      </c>
      <c r="D32" s="4" t="inlineStr">
        <is>
          <t xml:space="preserve"> </t>
        </is>
      </c>
    </row>
    <row r="33">
      <c r="A33" s="4" t="inlineStr">
        <is>
          <t>Michael Nefkens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PEO Total Compensation Amount</t>
        </is>
      </c>
      <c r="B35" s="4" t="inlineStr">
        <is>
          <t xml:space="preserve"> </t>
        </is>
      </c>
      <c r="C35" s="4" t="inlineStr">
        <is>
          <t xml:space="preserve"> </t>
        </is>
      </c>
      <c r="D35" s="5" t="n">
        <v>3906587</v>
      </c>
    </row>
    <row r="36">
      <c r="A36" s="4" t="inlineStr">
        <is>
          <t>PEO Actually Paid Compensation Amount</t>
        </is>
      </c>
      <c r="B36" s="4" t="inlineStr">
        <is>
          <t xml:space="preserve"> </t>
        </is>
      </c>
      <c r="C36" s="4" t="inlineStr">
        <is>
          <t xml:space="preserve"> </t>
        </is>
      </c>
      <c r="D36" s="5" t="n">
        <v>3659863</v>
      </c>
    </row>
    <row r="37">
      <c r="A37" s="4" t="inlineStr">
        <is>
          <t>PEO Name</t>
        </is>
      </c>
      <c r="B37" s="4" t="inlineStr">
        <is>
          <t xml:space="preserve"> </t>
        </is>
      </c>
      <c r="C37" s="4" t="inlineStr">
        <is>
          <t xml:space="preserve"> </t>
        </is>
      </c>
      <c r="D37" s="4" t="inlineStr">
        <is>
          <t>Michael Nefkens</t>
        </is>
      </c>
    </row>
    <row r="38">
      <c r="A38" s="4" t="inlineStr">
        <is>
          <t>Jay Geldmacher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PEO Total Compensation Amount</t>
        </is>
      </c>
      <c r="B40" s="5" t="n">
        <v>12575407</v>
      </c>
      <c r="C40" s="5" t="n">
        <v>14103270</v>
      </c>
      <c r="D40" s="5" t="n">
        <v>4697966</v>
      </c>
    </row>
    <row r="41">
      <c r="A41" s="4" t="inlineStr">
        <is>
          <t>PEO Actually Paid Compensation Amount</t>
        </is>
      </c>
      <c r="B41" s="5" t="n">
        <v>-3523691</v>
      </c>
      <c r="C41" s="5" t="n">
        <v>16023137</v>
      </c>
      <c r="D41" s="5" t="n">
        <v>12432207</v>
      </c>
    </row>
    <row r="42">
      <c r="A42" s="4" t="inlineStr">
        <is>
          <t>PEO Name</t>
        </is>
      </c>
      <c r="B42" s="4" t="inlineStr">
        <is>
          <t>Jay Geldmacher</t>
        </is>
      </c>
      <c r="C42" s="4" t="inlineStr">
        <is>
          <t>Jay Geldmacher</t>
        </is>
      </c>
      <c r="D42" s="4" t="inlineStr">
        <is>
          <t>Jay Geldmacher</t>
        </is>
      </c>
    </row>
    <row r="43">
      <c r="A43" s="4" t="inlineStr">
        <is>
          <t>PEO [Member] | Michael Nefkens [Member] | Aggregate SCT Reported Equity Compensation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4" t="inlineStr">
        <is>
          <t xml:space="preserve"> </t>
        </is>
      </c>
      <c r="C45" s="4" t="inlineStr">
        <is>
          <t xml:space="preserve"> </t>
        </is>
      </c>
      <c r="D45" s="5" t="n">
        <v>-1457118</v>
      </c>
    </row>
    <row r="46">
      <c r="A46" s="4" t="inlineStr">
        <is>
          <t>PEO [Member] | Michael Nefkens [Member] | Year End Fair Value of Awards Granted During the FY Outstanding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4" t="inlineStr">
        <is>
          <t xml:space="preserve"> </t>
        </is>
      </c>
      <c r="C48" s="4" t="inlineStr">
        <is>
          <t xml:space="preserve"> </t>
        </is>
      </c>
      <c r="D48" s="6" t="n">
        <v>0</v>
      </c>
    </row>
    <row r="49">
      <c r="A49" s="4" t="inlineStr">
        <is>
          <t>PEO [Member] | Michael Nefkens [Member] | Year Over Year Change in Fair Value of Awards Granted During Prior FY Outstanding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4" t="inlineStr">
        <is>
          <t xml:space="preserve"> </t>
        </is>
      </c>
      <c r="C51" s="4" t="inlineStr">
        <is>
          <t xml:space="preserve"> </t>
        </is>
      </c>
      <c r="D51" s="6" t="n">
        <v>1278792</v>
      </c>
    </row>
    <row r="52">
      <c r="A52" s="4" t="inlineStr">
        <is>
          <t>PEO [Member] | Michael Nefkens [Member] | Vesting Date Fair Value of Awards Granted Vested During the Covered FY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4" t="inlineStr">
        <is>
          <t xml:space="preserve"> </t>
        </is>
      </c>
      <c r="C54" s="4" t="inlineStr">
        <is>
          <t xml:space="preserve"> </t>
        </is>
      </c>
      <c r="D54" s="6" t="n">
        <v>200650</v>
      </c>
    </row>
    <row r="55">
      <c r="A55" s="4" t="inlineStr">
        <is>
          <t>PEO [Member] | Michael Nefkens [Member] | Year Over Year Change in Fair Value of Awards Granted During Prior FY Vesting During Covered FY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4" t="inlineStr">
        <is>
          <t xml:space="preserve"> </t>
        </is>
      </c>
      <c r="C57" s="4" t="inlineStr">
        <is>
          <t xml:space="preserve"> </t>
        </is>
      </c>
      <c r="D57" s="6" t="n">
        <v>-269048</v>
      </c>
    </row>
    <row r="58">
      <c r="A58" s="4" t="inlineStr">
        <is>
          <t>PEO [Member] | Michael Nefkens [Member] | Prior FYE Value of Awards Determined to Fail to Meet Vesting Conditions During Covered FY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4" t="inlineStr">
        <is>
          <t xml:space="preserve"> </t>
        </is>
      </c>
      <c r="C60" s="4" t="inlineStr">
        <is>
          <t xml:space="preserve"> </t>
        </is>
      </c>
      <c r="D60" s="6" t="n">
        <v>0</v>
      </c>
    </row>
    <row r="61">
      <c r="A61" s="4" t="inlineStr">
        <is>
          <t>PEO [Member] | Michael Nefkens [Member] | Year Over Year Change in Deferred Benefits and Pension Value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4" t="inlineStr">
        <is>
          <t xml:space="preserve"> </t>
        </is>
      </c>
      <c r="C63" s="4" t="inlineStr">
        <is>
          <t xml:space="preserve"> </t>
        </is>
      </c>
      <c r="D63" s="6" t="n">
        <v>0</v>
      </c>
    </row>
    <row r="64">
      <c r="A64" s="4" t="inlineStr">
        <is>
          <t>PEO [Member] | Michael Nefkens [Member] | Current Year Pension Service Cost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4" t="inlineStr">
        <is>
          <t xml:space="preserve"> </t>
        </is>
      </c>
      <c r="C66" s="4" t="inlineStr">
        <is>
          <t xml:space="preserve"> </t>
        </is>
      </c>
      <c r="D66" s="6" t="n">
        <v>0</v>
      </c>
    </row>
    <row r="67">
      <c r="A67" s="4" t="inlineStr">
        <is>
          <t>PEO [Member] | Jay Geldmacher [Member] | Aggregate SCT Reported Equity Compensation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5" t="n">
        <v>-10380918</v>
      </c>
      <c r="C69" s="5" t="n">
        <v>-9835196</v>
      </c>
      <c r="D69" s="6" t="n">
        <v>-1239136</v>
      </c>
    </row>
    <row r="70">
      <c r="A70" s="4" t="inlineStr">
        <is>
          <t>PEO [Member] | Jay Geldmacher [Member] | Year End Fair Value of Awards Granted During the FY Outstanding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4882083</v>
      </c>
      <c r="C72" s="6" t="n">
        <v>9113607</v>
      </c>
      <c r="D72" s="6" t="n">
        <v>8973377</v>
      </c>
    </row>
    <row r="73">
      <c r="A73" s="4" t="inlineStr">
        <is>
          <t>PEO [Member] | Jay Geldmacher [Member] | Year Over Year Change in Fair Value of Awards Granted During Prior FY Outstanding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10576589</v>
      </c>
      <c r="C75" s="6" t="n">
        <v>2641456</v>
      </c>
      <c r="D75" s="6" t="n">
        <v>0</v>
      </c>
    </row>
    <row r="76">
      <c r="A76" s="4" t="inlineStr">
        <is>
          <t>PEO [Member] | Jay Geldmacher [Member] | Vesting Date Fair Value of Awards Granted Vested During the Covered FY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0</v>
      </c>
      <c r="C78" s="6" t="n">
        <v>0</v>
      </c>
      <c r="D78" s="6" t="n">
        <v>0</v>
      </c>
    </row>
    <row r="79">
      <c r="A79" s="4" t="inlineStr">
        <is>
          <t>PEO [Member] | Jay Geldmacher [Member] | Year Over Year Change in Fair Value of Awards Granted During Prior FY Vesting During Covered FY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23674</v>
      </c>
      <c r="C81" s="6" t="n">
        <v>0</v>
      </c>
      <c r="D81" s="6" t="n">
        <v>0</v>
      </c>
    </row>
    <row r="82">
      <c r="A82" s="4" t="inlineStr">
        <is>
          <t>PEO [Member] | Jay Geldmacher [Member] | Prior FYE Value of Awards Determined to Fail to Meet Vesting Conditions During Covered FY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0</v>
      </c>
      <c r="C84" s="6" t="n">
        <v>0</v>
      </c>
      <c r="D84" s="6" t="n">
        <v>0</v>
      </c>
    </row>
    <row r="85">
      <c r="A85" s="4" t="inlineStr">
        <is>
          <t>PEO [Member] | Jay Geldmacher [Member] | Year Over Year Change in Deferred Benefits and Pension Value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0</v>
      </c>
      <c r="C87" s="6" t="n">
        <v>0</v>
      </c>
      <c r="D87" s="6" t="n">
        <v>0</v>
      </c>
    </row>
    <row r="88">
      <c r="A88" s="4" t="inlineStr">
        <is>
          <t>PEO [Member] | Jay Geldmacher [Member] | Current Year Pension Service Costs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6" t="n">
        <v>0</v>
      </c>
      <c r="C90" s="6" t="n">
        <v>0</v>
      </c>
      <c r="D90" s="6" t="n">
        <v>0</v>
      </c>
    </row>
    <row r="91">
      <c r="A91" s="4" t="inlineStr">
        <is>
          <t>Non-PEO NEO [Member] | Aggregate SCT Reported Equity Compensation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6" t="n">
        <v>-2487195</v>
      </c>
      <c r="C93" s="6" t="n">
        <v>-2545400</v>
      </c>
      <c r="D93" s="6" t="n">
        <v>-1936436</v>
      </c>
    </row>
    <row r="94">
      <c r="A94" s="4" t="inlineStr">
        <is>
          <t>Non-PEO NEO [Member] | Year End Fair Value of Awards Granted During the FY Outstanding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t>
        </is>
      </c>
      <c r="B96" s="6" t="n">
        <v>1032562</v>
      </c>
      <c r="C96" s="6" t="n">
        <v>2532161</v>
      </c>
      <c r="D96" s="6" t="n">
        <v>4377565</v>
      </c>
    </row>
    <row r="97">
      <c r="A97" s="4" t="inlineStr">
        <is>
          <t>Non-PEO NEO [Member] | Year Over Year Change in Fair Value of Awards Granted During Prior FY Outstanding [Member]</t>
        </is>
      </c>
      <c r="B97" s="4" t="inlineStr">
        <is>
          <t xml:space="preserve"> </t>
        </is>
      </c>
      <c r="C97" s="4" t="inlineStr">
        <is>
          <t xml:space="preserve"> </t>
        </is>
      </c>
      <c r="D97" s="4" t="inlineStr">
        <is>
          <t xml:space="preserve"> </t>
        </is>
      </c>
    </row>
    <row r="98">
      <c r="A98" s="3" t="inlineStr">
        <is>
          <t>Pay vs Performance Disclosure [Table]</t>
        </is>
      </c>
      <c r="B98" s="4" t="inlineStr">
        <is>
          <t xml:space="preserve"> </t>
        </is>
      </c>
      <c r="C98" s="4" t="inlineStr">
        <is>
          <t xml:space="preserve"> </t>
        </is>
      </c>
      <c r="D98" s="4" t="inlineStr">
        <is>
          <t xml:space="preserve"> </t>
        </is>
      </c>
    </row>
    <row r="99">
      <c r="A99" s="4" t="inlineStr">
        <is>
          <t>Adjustment to Compensation Amount</t>
        </is>
      </c>
      <c r="B99" s="6" t="n">
        <v>-3989716</v>
      </c>
      <c r="C99" s="6" t="n">
        <v>1403284</v>
      </c>
      <c r="D99" s="6" t="n">
        <v>509173</v>
      </c>
    </row>
    <row r="100">
      <c r="A100" s="4" t="inlineStr">
        <is>
          <t>Non-PEO NEO [Member] | Vesting Date Fair Value of Awards Granted Vested During the Covered FY [Member]</t>
        </is>
      </c>
      <c r="B100" s="4" t="inlineStr">
        <is>
          <t xml:space="preserve"> </t>
        </is>
      </c>
      <c r="C100" s="4" t="inlineStr">
        <is>
          <t xml:space="preserve"> </t>
        </is>
      </c>
      <c r="D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row>
    <row r="102">
      <c r="A102" s="4" t="inlineStr">
        <is>
          <t>Adjustment to Compensation Amount</t>
        </is>
      </c>
      <c r="B102" s="6" t="n">
        <v>0</v>
      </c>
      <c r="C102" s="6" t="n">
        <v>0</v>
      </c>
      <c r="D102" s="6" t="n">
        <v>127315</v>
      </c>
    </row>
    <row r="103">
      <c r="A103" s="4" t="inlineStr">
        <is>
          <t>Non-PEO NEO [Member] | Year Over Year Change in Fair Value of Awards Granted During Prior FY Vesting During Covered FY [Member]</t>
        </is>
      </c>
      <c r="B103" s="4" t="inlineStr">
        <is>
          <t xml:space="preserve"> </t>
        </is>
      </c>
      <c r="C103" s="4" t="inlineStr">
        <is>
          <t xml:space="preserve"> </t>
        </is>
      </c>
      <c r="D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row>
    <row r="105">
      <c r="A105" s="4" t="inlineStr">
        <is>
          <t>Adjustment to Compensation Amount</t>
        </is>
      </c>
      <c r="B105" s="6" t="n">
        <v>-114859</v>
      </c>
      <c r="C105" s="6" t="n">
        <v>360900</v>
      </c>
      <c r="D105" s="6" t="n">
        <v>-40027</v>
      </c>
    </row>
    <row r="106">
      <c r="A106" s="4" t="inlineStr">
        <is>
          <t>Non-PEO NEO [Member] | Prior FYE Value of Awards Determined to Fail to Meet Vesting Conditions During Covered FY [Member]</t>
        </is>
      </c>
      <c r="B106" s="4" t="inlineStr">
        <is>
          <t xml:space="preserve"> </t>
        </is>
      </c>
      <c r="C106" s="4" t="inlineStr">
        <is>
          <t xml:space="preserve"> </t>
        </is>
      </c>
      <c r="D106" s="4" t="inlineStr">
        <is>
          <t xml:space="preserve"> </t>
        </is>
      </c>
    </row>
    <row r="107">
      <c r="A107" s="3" t="inlineStr">
        <is>
          <t>Pay vs Performance Disclosure [Table]</t>
        </is>
      </c>
      <c r="B107" s="4" t="inlineStr">
        <is>
          <t xml:space="preserve"> </t>
        </is>
      </c>
      <c r="C107" s="4" t="inlineStr">
        <is>
          <t xml:space="preserve"> </t>
        </is>
      </c>
      <c r="D107" s="4" t="inlineStr">
        <is>
          <t xml:space="preserve"> </t>
        </is>
      </c>
    </row>
    <row r="108">
      <c r="A108" s="4" t="inlineStr">
        <is>
          <t>Adjustment to Compensation Amount</t>
        </is>
      </c>
      <c r="B108" s="6" t="n">
        <v>0</v>
      </c>
      <c r="C108" s="6" t="n">
        <v>0</v>
      </c>
      <c r="D108" s="6" t="n">
        <v>0</v>
      </c>
    </row>
    <row r="109">
      <c r="A109" s="4" t="inlineStr">
        <is>
          <t>Non-PEO NEO [Member] | Year Over Year Change in Deferred Benefits and Pension Value [Member]</t>
        </is>
      </c>
      <c r="B109" s="4" t="inlineStr">
        <is>
          <t xml:space="preserve"> </t>
        </is>
      </c>
      <c r="C109" s="4" t="inlineStr">
        <is>
          <t xml:space="preserve"> </t>
        </is>
      </c>
      <c r="D109" s="4" t="inlineStr">
        <is>
          <t xml:space="preserve"> </t>
        </is>
      </c>
    </row>
    <row r="110">
      <c r="A110" s="3" t="inlineStr">
        <is>
          <t>Pay vs Performance Disclosure [Table]</t>
        </is>
      </c>
      <c r="B110" s="4" t="inlineStr">
        <is>
          <t xml:space="preserve"> </t>
        </is>
      </c>
      <c r="C110" s="4" t="inlineStr">
        <is>
          <t xml:space="preserve"> </t>
        </is>
      </c>
      <c r="D110" s="4" t="inlineStr">
        <is>
          <t xml:space="preserve"> </t>
        </is>
      </c>
    </row>
    <row r="111">
      <c r="A111" s="4" t="inlineStr">
        <is>
          <t>Adjustment to Compensation Amount</t>
        </is>
      </c>
      <c r="B111" s="6" t="n">
        <v>-60974</v>
      </c>
      <c r="C111" s="6" t="n">
        <v>-10169</v>
      </c>
      <c r="D111" s="6" t="n">
        <v>-48456</v>
      </c>
    </row>
    <row r="112">
      <c r="A112" s="4" t="inlineStr">
        <is>
          <t>Non-PEO NEO [Member] | Current Year Pension Service Costs [Member]</t>
        </is>
      </c>
      <c r="B112" s="4" t="inlineStr">
        <is>
          <t xml:space="preserve"> </t>
        </is>
      </c>
      <c r="C112" s="4" t="inlineStr">
        <is>
          <t xml:space="preserve"> </t>
        </is>
      </c>
      <c r="D112" s="4" t="inlineStr">
        <is>
          <t xml:space="preserve"> </t>
        </is>
      </c>
    </row>
    <row r="113">
      <c r="A113" s="3" t="inlineStr">
        <is>
          <t>Pay vs Performance Disclosure [Table]</t>
        </is>
      </c>
      <c r="B113" s="4" t="inlineStr">
        <is>
          <t xml:space="preserve"> </t>
        </is>
      </c>
      <c r="C113" s="4" t="inlineStr">
        <is>
          <t xml:space="preserve"> </t>
        </is>
      </c>
      <c r="D113" s="4" t="inlineStr">
        <is>
          <t xml:space="preserve"> </t>
        </is>
      </c>
    </row>
    <row r="114">
      <c r="A114" s="4" t="inlineStr">
        <is>
          <t>Adjustment to Compensation Amount</t>
        </is>
      </c>
      <c r="B114" s="5" t="n">
        <v>19136</v>
      </c>
      <c r="C114" s="5" t="n">
        <v>7701</v>
      </c>
      <c r="D114" s="5" t="n">
        <v>1753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5T20:59:43Z</dcterms:created>
  <dcterms:modified xmlns:dcterms="http://purl.org/dc/terms/" xmlns:xsi="http://www.w3.org/2001/XMLSchema-instance" xsi:type="dcterms:W3CDTF">2023-04-25T20:59:43Z</dcterms:modified>
</cp:coreProperties>
</file>